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Earnings Per Share" sheetId="7" r:id="rId7"/>
    <s:sheet name="Leases and Mortgage Receivables" sheetId="8" r:id="rId8"/>
    <s:sheet name="Revolving Credit Line" sheetId="9" r:id="rId9"/>
    <s:sheet name="Income Taxes" sheetId="10" r:id="rId10"/>
    <s:sheet name="Cash Dividends" sheetId="11" r:id="rId11"/>
    <s:sheet name="Equity Incentive Plan" sheetId="12" r:id="rId12"/>
    <s:sheet name="Segment Information" sheetId="13" r:id="rId13"/>
    <s:sheet name="Transactions with Related Parti" sheetId="14" r:id="rId14"/>
    <s:sheet name="Recently Issued Accounting Guid" sheetId="15" r:id="rId15"/>
    <s:sheet name="Subsequent Events" sheetId="16" r:id="rId16"/>
    <s:sheet name="Basis of Presentation (Policies" sheetId="17" r:id="rId17"/>
    <s:sheet name="Earnings Per Share (Tables)" sheetId="18" r:id="rId18"/>
    <s:sheet name="Segment Information (Tables)" sheetId="19" r:id="rId19"/>
    <s:sheet name="Earnings Per Share (Details)" sheetId="20" r:id="rId20"/>
    <s:sheet name="Leases and Mortgages Receivable" sheetId="21" r:id="rId21"/>
    <s:sheet name="Revolving Credit Line (Details)" sheetId="22" r:id="rId22"/>
    <s:sheet name="Income Taxes (Details)" sheetId="23" r:id="rId23"/>
    <s:sheet name="Cash Dividends (Details)" sheetId="24" r:id="rId24"/>
    <s:sheet name="Equity Incentive Plan (Details)" sheetId="25" r:id="rId25"/>
    <s:sheet name="Segment Information (Details)" sheetId="26" r:id="rId26"/>
    <s:sheet name="Transactions with Related Par27" sheetId="27" r:id="rId27"/>
  </s:sheets>
  <s:definedNames/>
  <s:calcPr calcId="124519" calcMode="auto" fullCalcOnLoad="1"/>
</s:workbook>
</file>

<file path=xl/sharedStrings.xml><?xml version="1.0" encoding="utf-8"?>
<sst xmlns="http://schemas.openxmlformats.org/spreadsheetml/2006/main" uniqueCount="205">
  <si>
    <t>Document and Entity Information - shares</t>
  </si>
  <si>
    <t>9 Months Ended</t>
  </si>
  <si>
    <t>Mar. 31, 2016</t>
  </si>
  <si>
    <t>May. 11, 2016</t>
  </si>
  <si>
    <t>Document And Entity Information</t>
  </si>
  <si>
    <t>Entity Registrant Name</t>
  </si>
  <si>
    <t>EnviroStar, Inc.</t>
  </si>
  <si>
    <t>Amendment Flag</t>
  </si>
  <si>
    <t>false</t>
  </si>
  <si>
    <t>Entity Central Index Key</t>
  </si>
  <si>
    <t>Entity Filer Category</t>
  </si>
  <si>
    <t>Smaller Reporting Company</t>
  </si>
  <si>
    <t>Document Type</t>
  </si>
  <si>
    <t>10-Q</t>
  </si>
  <si>
    <t>Document Period End Date</t>
  </si>
  <si>
    <t>Mar. 31,
		2016</t>
  </si>
  <si>
    <t>Current Fiscal Year End Date</t>
  </si>
  <si>
    <t>--06-30</t>
  </si>
  <si>
    <t>Document Fiscal Period Focus</t>
  </si>
  <si>
    <t>Q3</t>
  </si>
  <si>
    <t>Document Fiscal Year Focus</t>
  </si>
  <si>
    <t>Entity Common Stock, Shares Outstanding</t>
  </si>
  <si>
    <t>Condensed Consolidated Statements of Operations - USD ($)</t>
  </si>
  <si>
    <t>3 Months Ended</t>
  </si>
  <si>
    <t>Mar. 31, 2015</t>
  </si>
  <si>
    <t>Condensed Consolidated Statements of Operations [Abstract]</t>
  </si>
  <si>
    <t>Net sales</t>
  </si>
  <si>
    <t>Development fees, franchise and license fees, commission income and other revenue</t>
  </si>
  <si>
    <t>Total revenues</t>
  </si>
  <si>
    <t>Cost of sales, net of discounts</t>
  </si>
  <si>
    <t>Selling, general and administrative expenses</t>
  </si>
  <si>
    <t>Total operating expenses</t>
  </si>
  <si>
    <t>Operating income</t>
  </si>
  <si>
    <t>Interest income</t>
  </si>
  <si>
    <t>Earnings before provision for income taxes</t>
  </si>
  <si>
    <t>Provision for income taxes</t>
  </si>
  <si>
    <t>Net earnings</t>
  </si>
  <si>
    <t>Net earnings per share - basic and diluted</t>
  </si>
  <si>
    <t>Weighted average number of basic and diluted common shares outstanding</t>
  </si>
  <si>
    <t>Condensed Consolidated Balance Sheets - USD ($)</t>
  </si>
  <si>
    <t>Jun. 30, 2015</t>
  </si>
  <si>
    <t>Current assets</t>
  </si>
  <si>
    <t>Cash and cash equivalents</t>
  </si>
  <si>
    <t>Accounts and trade notes receivable, net of allowance for doubtful accounts of $134,000 at both dates</t>
  </si>
  <si>
    <t>Inventories, net</t>
  </si>
  <si>
    <t>Refundable income tax</t>
  </si>
  <si>
    <t xml:space="preserve"> </t>
  </si>
  <si>
    <t>Deferred income taxes</t>
  </si>
  <si>
    <t>Lease and mortgage receivables, net</t>
  </si>
  <si>
    <t>Prepaid vendor deposits</t>
  </si>
  <si>
    <t>Prepaid and other current assets</t>
  </si>
  <si>
    <t>Total current assets</t>
  </si>
  <si>
    <t>Leases and mortgage receivables-due after one year</t>
  </si>
  <si>
    <t>Equipment and improvements, net</t>
  </si>
  <si>
    <t>Franchise license, trademarks and other intangible assets, net</t>
  </si>
  <si>
    <t>Total assets</t>
  </si>
  <si>
    <t>Current liabilities</t>
  </si>
  <si>
    <t>Accounts payable and accrued expenses</t>
  </si>
  <si>
    <t>Accrued employee expenses</t>
  </si>
  <si>
    <t>Income taxes payable</t>
  </si>
  <si>
    <t>Deferred income</t>
  </si>
  <si>
    <t>Customer deposits</t>
  </si>
  <si>
    <t>Total current liabilities</t>
  </si>
  <si>
    <t>Commitments and contingencies</t>
  </si>
  <si>
    <t>Shareholders' equity</t>
  </si>
  <si>
    <t>Preferred stock, $1.00 par value; authorized shares - 200,000; none issued and outstanding</t>
  </si>
  <si>
    <t>Common stock, $.025 par value; authorized shares - 15,000,000; 7,065,500 shares issued, including shares held in treasury</t>
  </si>
  <si>
    <t>Additional paid-in capital</t>
  </si>
  <si>
    <t>Retained earnings</t>
  </si>
  <si>
    <t>Treasury stock, 31,768 shares at cost</t>
  </si>
  <si>
    <t>Total shareholders' equity</t>
  </si>
  <si>
    <t>Total liabilities and shareholders' equity</t>
  </si>
  <si>
    <t>Condensed Consolidated Balance Sheets (Parenthetical) - USD ($)</t>
  </si>
  <si>
    <t>Jun. 30, 2014</t>
  </si>
  <si>
    <t>Condensed Consolidated 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 USD ($)</t>
  </si>
  <si>
    <t>Operating activities:</t>
  </si>
  <si>
    <t>Adjustments to reconcile net earnings to net cash provided (used) by operating activities:</t>
  </si>
  <si>
    <t>Depreciation and amortization</t>
  </si>
  <si>
    <t>Bad debt expense</t>
  </si>
  <si>
    <t>Inventory reserve</t>
  </si>
  <si>
    <t>Provision (benefit) for deferred income taxes</t>
  </si>
  <si>
    <t>(Increase) decrease in operating assets</t>
  </si>
  <si>
    <t>Accounts and trade notes receivables</t>
  </si>
  <si>
    <t>Inventories</t>
  </si>
  <si>
    <t>Refundable income taxes</t>
  </si>
  <si>
    <t>Lease and mortgage receivables</t>
  </si>
  <si>
    <t>Increase (decrease) in operating liabilities:</t>
  </si>
  <si>
    <t>Net cash provided (used) by operating activities</t>
  </si>
  <si>
    <t>Investing activities:</t>
  </si>
  <si>
    <t>Capital expenditures</t>
  </si>
  <si>
    <t>Net cash used by investing activities</t>
  </si>
  <si>
    <t>Financing activities:</t>
  </si>
  <si>
    <t>Dividends paid</t>
  </si>
  <si>
    <t>Net cash used by financing activities</t>
  </si>
  <si>
    <t>Net idecrease in cash and cash equivalents</t>
  </si>
  <si>
    <t>Cash and cash equivalents at beginning of period</t>
  </si>
  <si>
    <t>Cash and cash equivalents at end of period</t>
  </si>
  <si>
    <t>Supplemental information:</t>
  </si>
  <si>
    <t>Cash paid during the period for income taxes</t>
  </si>
  <si>
    <t>Basis of Presentation</t>
  </si>
  <si>
    <t>Basis of Presentation [Abstract]</t>
  </si>
  <si>
    <t>Note (1)  Basis of Presentation: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present fairly the Company's results of operations, financial position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audited consolidated financial statements and related notes, including the Summary of Significant Accounting Policies, included in the Company's Annual Report on Form 10-K for the year ended June 30, 2015. The June 30, 2015 balance sheet information contained herein was derived from the audited consolidated financial statements as of that date included in the Company's Annual Report on Form 10-K for the year ended June 30, 2015.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t>
  </si>
  <si>
    <t>Earnings Per Share</t>
  </si>
  <si>
    <t>Earnings Per Share [Abstract]</t>
  </si>
  <si>
    <t>Note (2) - Earnings Per Share:
For the nine months ended For the three months ended
2016 2015 2016 2015
Net earnings $ 1,309,958 $ 1,380,334 $ 773,753 $ 431,961
Weighted average shares outstanding 7,033,732 7,033,732 7,033,732 7,033,732
Basic and fully diluted earnings per $ .19 $ .20 $ .11 $ .06 no</t>
  </si>
  <si>
    <t>Leases and Mortgage Receivables</t>
  </si>
  <si>
    <t>Lease and Mortgage Receivables [Abstract]</t>
  </si>
  <si>
    <t>Lease and Mortgage Receivables</t>
  </si>
  <si>
    <t>Note (3) - Lease and Mortgage Receivables: 723 10,810 2,564 22,810</t>
  </si>
  <si>
    <t>Revolving Credit Line</t>
  </si>
  <si>
    <t>Revolving Credit Line [Abstract]</t>
  </si>
  <si>
    <t>Note (4) - Revolving Credit Line: The Company has a revolving line of credit facility pursuant to which the Company may borrow up to $ 2,250,000 2.50 November 1, 2015 November 1, 2016 No</t>
  </si>
  <si>
    <t>Income Taxes</t>
  </si>
  <si>
    <t>Income Taxes [Abstract]</t>
  </si>
  <si>
    <t>Note ( 5 34 As of March 31, 2016 and June 30, 2015, the Company had net deferred tax assets of $ 105,499 125,928 The Company follows Accounting Standards Codification (ASC) Topic 740-10-25, Accounting for Uncertainty in Income Taxes (ASC 740). ASC 740 prescribes a recognition threshold and measurement attribute for the financial statement recognition and measurement of a tax position taken or expected to be taken in a tax return. During the nine months ended March 31, 2016, the Company's accounting for income taxes in accordance with this standard did not result in any adjustment to the Company's provision for income taxes. The Company does not believe it has any uncertain tax positions that would result in the Company having a liability to a taxing authority. As of March 31, 2016, the Company was subject to potential federal and state tax examinations for the tax years 2012 through 2015.</t>
  </si>
  <si>
    <t>Cash Dividends</t>
  </si>
  <si>
    <t>Cash Dividends [Abstract]</t>
  </si>
  <si>
    <t>Note (6)  Cash Dividends November 13, 2015 .20 1,406,746 December 18, 2015 December 4, 2015</t>
  </si>
  <si>
    <t>Equity Incentive Plan</t>
  </si>
  <si>
    <t>Equity Incentive Plan [Abstract]</t>
  </si>
  <si>
    <t>Note (7)  Equity Incentive Plan: 1,500,000 As of March 31, 2016, the Company had not granted any awards under the Plan.</t>
  </si>
  <si>
    <t>Segment Information</t>
  </si>
  <si>
    <t>Segment Information [Abstract]</t>
  </si>
  <si>
    <t>Note (8) - Segment Information: two The Company's reportable segments are strategic businesses that offer different products and services. They are managed separately because each business requires different marketing strategies. The Company primarily evaluates the operating performance of its segments based on the categories noted in the table below. The Company has no Financial information for the Company's business segments is as follows:
For the nine months ended For the three months ended
2016 2015 2016 2015
(Unaudited) (Unaudited)
Revenues:
Commercial and industrial laundry and $ 27,596,286 $ 22,870,646 $ 12,745,430 $ 6,959,309
License and franchise operations 26,368 127,661 14,123 30,159
Total revenues $ 27,622,654 $ 22,998,307 $ 12,759,553 $ 6,989,468
Operating income (loss):
Commercial and industrial laundry and $ 2,585,743 $ 2,502,274 $ 1,465,140 $ 806,602
License and franchise operations 1,771 31,621 13,973 3,802
Corporate (487,144 ) (322,505 ) (238,340 ) (118,793 )
Total operating income $ 2,100,370 $ 2,211,390 $ 1,240,773 $ 691,611
As of March 31, 2016
As of June 30,
(Unaudited) 2015
Identifiable assets:
Commercial and industrial laundry and dry cleaning equipment and $ 10,240,164 $ 8,392,268
License and franchise operations 158,102 556,331
Corporate 167,311 334,173
Total assets $ 10,565,577 $ 9,282,772 The information provided for segment reporting is based on internal reports utilized by management.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t>
  </si>
  <si>
    <t>Transactions with Related Parties</t>
  </si>
  <si>
    <t>Transactions with Related Parties [Abstract]</t>
  </si>
  <si>
    <t>Note (9)  Transactions with Related Parties: 27,000 November 1, 2014 three 10,275 10,580 10,900 100,600 97,400</t>
  </si>
  <si>
    <t>Recently Issued Accounting Guidance</t>
  </si>
  <si>
    <t>Recently Issued Accounting Guidance [Abstract]</t>
  </si>
  <si>
    <t>Note (10)  Recently Issued Accounting Guidance In December 2015, the FASB issued ASU No. 2015-17, Income Taxes (Topic 740): Balance Sheet Classification of Deferred Taxes (ASU No. 2015-17). The amendments in ASU 2015-17 eliminate the current requirement for organizations to separate deferred tax assets and liabilities into current and noncurrent amounts in a classified balance sheet. Instead, organizations will be required to classify all deferred tax assets and liabilities as noncurrent. The standard is effective for annual reporting periods beginning after December 15, 2016. The amendments may be applied prospectively to all deferred tax liabilities and assets or retrospectively to all periods presented. The Company is evaluating the impact that adopting this standard will have on its consolidated financial statements. In February 2016, the FASB issued ASU No. 2016-02, Leases (Topic 842) (ASU No. 2016-02) which will increase transparency and comparability by recognizing lease assets and lease liabilities on the balance sheet and disclosing key information about leasing arrangements. The new standard requires an entity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No. 2016-02 is effective for fiscal years beginning after December 15, 2018, with early adoption permitted. The Company is currently evaluating the potential impact of the standard. Management believes the impact of other issued accounting standards and updates, which are not yet effective, will not have a material impact on the Company's consolidated financial position, results of operations or cash flows upon adoption.</t>
  </si>
  <si>
    <t>Subsequent Events</t>
  </si>
  <si>
    <t>Subsequent Events [Abstract]</t>
  </si>
  <si>
    <t>Note (11)  Subsequent Events: There were no other subsequent events from March 31, 2016 to date of issuance of this report.</t>
  </si>
  <si>
    <t>Basis of Presentation (Policies)</t>
  </si>
  <si>
    <t>Accounting Policies [Abstract]</t>
  </si>
  <si>
    <t>Basis of Presentation: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present fairly the Company's results of operations, financial position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audited consolidated financial statements and related notes, including the Summary of Significant Accounting Policies, included in the Company's Annual Report on Form 10-K for the year ended June 30, 2015. The June 30, 2015 balance sheet information contained herein was derived from the audited consolidated financial statements as of that date included in the Company's Annual Report on Form 10-K for the year ended June 30, 2015.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t>
  </si>
  <si>
    <t>Earnings Per Share (Tables)</t>
  </si>
  <si>
    <t xml:space="preserve">For the nine months ended For the three months ended
2016 2015 2016 2015
Net earnings $ 1,309,958 $ 1,380,334 $ 773,753 $ 431,961
Weighted average shares outstanding 7,033,732 7,033,732 7,033,732 7,033,732
Basic and fully diluted earnings per $ .19 $ .20 $ .11 $ .06 </t>
  </si>
  <si>
    <t>Segment Information (Tables)</t>
  </si>
  <si>
    <t xml:space="preserve">For the nine months ended For the three months ended
2016 2015 2016 2015
(Unaudited) (Unaudited)
Revenues:
Commercial and industrial laundry and $ 27,596,286 $ 22,870,646 $ 12,745,430 $ 6,959,309
License and franchise operations 26,368 127,661 14,123 30,159
Total revenues $ 27,622,654 $ 22,998,307 $ 12,759,553 $ 6,989,468
Operating income (loss):
Commercial and industrial laundry and $ 2,585,743 $ 2,502,274 $ 1,465,140 $ 806,602
License and franchise operations 1,771 31,621 13,973 3,802
Corporate (487,144 ) (322,505 ) (238,340 ) (118,793 )
Total operating income $ 2,100,370 $ 2,211,390 $ 1,240,773 $ 691,611
As of March 31, 2016
As of June 30,
(Unaudited) 2015
Identifiable assets:
Commercial and industrial laundry and dry cleaning equipment and $ 10,240,164 $ 8,392,268
License and franchise operations 158,102 556,331
Corporate 167,311 334,173
Total assets $ 10,565,577 $ 9,282,772 </t>
  </si>
  <si>
    <t>Earnings Per Share (Details) - USD ($)</t>
  </si>
  <si>
    <t>Earnings per share, basic and diluted:</t>
  </si>
  <si>
    <t>Weighted average shares outstanding</t>
  </si>
  <si>
    <t>Basic and fully diluted earnings per share</t>
  </si>
  <si>
    <t>Options outstanding</t>
  </si>
  <si>
    <t>Leases and Mortgages Receivable (Details) - USD ($)</t>
  </si>
  <si>
    <t>Future lease payments, net of deferred interest</t>
  </si>
  <si>
    <t>Deferred interest</t>
  </si>
  <si>
    <t>Revolving Credit Line (Details) - USD ($)</t>
  </si>
  <si>
    <t>Line of Credit Facility [Line Items]</t>
  </si>
  <si>
    <t>Expiration date</t>
  </si>
  <si>
    <t>Nov. 1,
		2016</t>
  </si>
  <si>
    <t>Maximum borrowing capacity</t>
  </si>
  <si>
    <t>Amount outstanding</t>
  </si>
  <si>
    <t>LIBOR [Member]</t>
  </si>
  <si>
    <t>Interest rate above variable rate</t>
  </si>
  <si>
    <t>2.50%</t>
  </si>
  <si>
    <t>Income Taxes (Details) - USD ($)</t>
  </si>
  <si>
    <t>Deferred tax assets</t>
  </si>
  <si>
    <t>Federal statutory tax rate</t>
  </si>
  <si>
    <t>34.00%</t>
  </si>
  <si>
    <t>Cash Dividends (Details) - USD ($)</t>
  </si>
  <si>
    <t>Dividend amount per share</t>
  </si>
  <si>
    <t>Dividends, date declared</t>
  </si>
  <si>
    <t>Nov. 13,
		2015</t>
  </si>
  <si>
    <t>Dividends, date of record</t>
  </si>
  <si>
    <t>Dec. 4,
		2015</t>
  </si>
  <si>
    <t>Dividends, date paid</t>
  </si>
  <si>
    <t>Dec. 18,
		2015</t>
  </si>
  <si>
    <t>Equity Incentive Plan (Details)</t>
  </si>
  <si>
    <t>Mar. 31, 2016shares</t>
  </si>
  <si>
    <t>2015 Equity Incentive Plan [Member]</t>
  </si>
  <si>
    <t>Share-based Compensation Arrangement by Share-based Payment Award [Line Items]</t>
  </si>
  <si>
    <t>Shares authorized under the plan</t>
  </si>
  <si>
    <t>Segment Information (Details) - USD ($)</t>
  </si>
  <si>
    <t>Financial information for the Company's business segments:</t>
  </si>
  <si>
    <t>Revenues</t>
  </si>
  <si>
    <t>Operating income (loss)</t>
  </si>
  <si>
    <t>Identifiable assets</t>
  </si>
  <si>
    <t>Commercial and industrial laundry, dry cleaning equipment and boilers</t>
  </si>
  <si>
    <t>License and franchise operations</t>
  </si>
  <si>
    <t>Corporate</t>
  </si>
  <si>
    <t>Transactions with Related Parties (Details) - Michael S. Steiner, Executive Vice President and Chief Operating Officer [Member]</t>
  </si>
  <si>
    <t>Mar. 31, 2016USD ($)ft²</t>
  </si>
  <si>
    <t>Mar. 31, 2015USD ($)</t>
  </si>
  <si>
    <t>Related Party Transaction [Line Items]</t>
  </si>
  <si>
    <t>Lease area | ft²</t>
  </si>
  <si>
    <t>Lease term</t>
  </si>
  <si>
    <t>3 years</t>
  </si>
  <si>
    <t>Lease effective date</t>
  </si>
  <si>
    <t>Nov. 1,
		2014</t>
  </si>
  <si>
    <t>Payment under the lease</t>
  </si>
  <si>
    <t>Rental payment, first year</t>
  </si>
  <si>
    <t>Rental payment, second year</t>
  </si>
  <si>
    <t>Rental payment, third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65312</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5" r="B11">
        <v>19</v>
      </c>
    </row>
    <row spans="1:3" r="12">
      <c t="s" s="4" r="A12">
        <v>20</v>
      </c>
      <c t="n" s="6" r="B12">
        <v>2016</v>
      </c>
    </row>
    <row spans="1:3" r="13">
      <c t="s" s="4" r="A13">
        <v>21</v>
      </c>
      <c t="n" s="6" r="C13">
        <v>7033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09</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13</v>
      </c>
    </row>
    <row spans="1:2" r="4">
      <c t="s" s="4" r="A4">
        <v>112</v>
      </c>
      <c t="s" s="4"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32</v>
      </c>
    </row>
    <row spans="1:2" r="4">
      <c t="s" s="4" r="A4">
        <v>131</v>
      </c>
      <c t="s" s="4"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2737416</v>
      </c>
      <c t="n" s="7" r="C4">
        <v>6799609</v>
      </c>
      <c t="n" s="7" r="D4">
        <v>27510349</v>
      </c>
      <c t="n" s="7" r="E4">
        <v>22602647</v>
      </c>
    </row>
    <row spans="1:5" r="5">
      <c t="s" s="4" r="A5">
        <v>27</v>
      </c>
      <c t="n" s="6" r="B5">
        <v>22137</v>
      </c>
      <c t="n" s="6" r="C5">
        <v>189859</v>
      </c>
      <c t="n" s="6" r="D5">
        <v>112305</v>
      </c>
      <c t="n" s="6" r="E5">
        <v>395660</v>
      </c>
    </row>
    <row spans="1:5" r="6">
      <c t="s" s="4" r="A6">
        <v>28</v>
      </c>
      <c t="n" s="6" r="B6">
        <v>12759553</v>
      </c>
      <c t="n" s="6" r="C6">
        <v>6989468</v>
      </c>
      <c t="n" s="6" r="D6">
        <v>27622654</v>
      </c>
      <c t="n" s="6" r="E6">
        <v>22998307</v>
      </c>
    </row>
    <row spans="1:5" r="7">
      <c t="s" s="4" r="A7">
        <v>29</v>
      </c>
      <c t="n" s="6" r="B7">
        <v>9919149</v>
      </c>
      <c t="n" s="6" r="C7">
        <v>5113066</v>
      </c>
      <c t="n" s="6" r="D7">
        <v>21456672</v>
      </c>
      <c t="n" s="6" r="E7">
        <v>16948498</v>
      </c>
    </row>
    <row spans="1:5" r="8">
      <c t="s" s="4" r="A8">
        <v>30</v>
      </c>
      <c t="n" s="6" r="B8">
        <v>1599631</v>
      </c>
      <c t="n" s="6" r="C8">
        <v>1184791</v>
      </c>
      <c t="n" s="6" r="D8">
        <v>4065612</v>
      </c>
      <c t="n" s="6" r="E8">
        <v>3838419</v>
      </c>
    </row>
    <row spans="1:5" r="9">
      <c t="s" s="4" r="A9">
        <v>31</v>
      </c>
      <c t="n" s="6" r="B9">
        <v>11518780</v>
      </c>
      <c t="n" s="6" r="C9">
        <v>6297857</v>
      </c>
      <c t="n" s="6" r="D9">
        <v>25522284</v>
      </c>
      <c t="n" s="6" r="E9">
        <v>20786917</v>
      </c>
    </row>
    <row spans="1:5" r="10">
      <c t="s" s="4" r="A10">
        <v>32</v>
      </c>
      <c t="n" s="6" r="B10">
        <v>1240773</v>
      </c>
      <c t="n" s="6" r="C10">
        <v>691611</v>
      </c>
      <c t="n" s="6" r="D10">
        <v>2100370</v>
      </c>
      <c t="n" s="6" r="E10">
        <v>2211390</v>
      </c>
    </row>
    <row spans="1:5" r="11">
      <c t="s" s="4" r="A11">
        <v>33</v>
      </c>
      <c t="n" s="6" r="B11">
        <v>545</v>
      </c>
      <c t="n" s="6" r="C11">
        <v>1251</v>
      </c>
      <c t="n" s="6" r="D11">
        <v>1855</v>
      </c>
      <c t="n" s="6" r="E11">
        <v>3423</v>
      </c>
    </row>
    <row spans="1:5" r="12">
      <c t="s" s="4" r="A12">
        <v>34</v>
      </c>
      <c t="n" s="6" r="B12">
        <v>1241318</v>
      </c>
      <c t="n" s="6" r="C12">
        <v>692862</v>
      </c>
      <c t="n" s="6" r="D12">
        <v>2102225</v>
      </c>
      <c t="n" s="6" r="E12">
        <v>2214813</v>
      </c>
    </row>
    <row spans="1:5" r="13">
      <c t="s" s="4" r="A13">
        <v>35</v>
      </c>
      <c t="n" s="6" r="B13">
        <v>467565</v>
      </c>
      <c t="n" s="6" r="C13">
        <v>260901</v>
      </c>
      <c t="n" s="6" r="D13">
        <v>792267</v>
      </c>
      <c t="n" s="6" r="E13">
        <v>834479</v>
      </c>
    </row>
    <row spans="1:5" r="14">
      <c t="s" s="4" r="A14">
        <v>36</v>
      </c>
      <c t="n" s="7" r="B14">
        <v>773753</v>
      </c>
      <c t="n" s="7" r="C14">
        <v>431961</v>
      </c>
      <c t="n" s="7" r="D14">
        <v>1309958</v>
      </c>
      <c t="n" s="7" r="E14">
        <v>1380334</v>
      </c>
    </row>
    <row spans="1:5" r="15">
      <c t="s" s="4" r="A15">
        <v>37</v>
      </c>
      <c t="n" s="8" r="B15">
        <v>0.11</v>
      </c>
      <c t="n" s="8" r="C15">
        <v>0.06</v>
      </c>
      <c t="n" s="8" r="D15">
        <v>0.19</v>
      </c>
      <c t="n" s="8" r="E15">
        <v>0.2</v>
      </c>
    </row>
    <row spans="1:5" r="16">
      <c t="s" s="4" r="A16">
        <v>38</v>
      </c>
      <c t="n" s="6" r="B16">
        <v>7033732</v>
      </c>
      <c t="n" s="6" r="C16">
        <v>7033732</v>
      </c>
      <c t="n" s="6" r="D16">
        <v>7033732</v>
      </c>
      <c t="n" s="6" r="E16">
        <v>70337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150</v>
      </c>
      <c t="s" s="2" r="B1">
        <v>23</v>
      </c>
      <c t="s" s="2" r="D1">
        <v>1</v>
      </c>
    </row>
    <row spans="1:5" r="2">
      <c t="s" s="2" r="B2">
        <v>2</v>
      </c>
      <c t="s" s="2" r="C2">
        <v>24</v>
      </c>
      <c t="s" s="2" r="D2">
        <v>2</v>
      </c>
      <c t="s" s="2" r="E2">
        <v>24</v>
      </c>
    </row>
    <row spans="1:5" r="3">
      <c t="s" s="3" r="A3">
        <v>151</v>
      </c>
    </row>
    <row spans="1:5" r="4">
      <c t="s" s="4" r="A4">
        <v>36</v>
      </c>
      <c t="n" s="7" r="B4">
        <v>773753</v>
      </c>
      <c t="n" s="7" r="C4">
        <v>431961</v>
      </c>
      <c t="n" s="7" r="D4">
        <v>1309958</v>
      </c>
      <c t="n" s="7" r="E4">
        <v>1380334</v>
      </c>
    </row>
    <row spans="1:5" r="5">
      <c t="s" s="4" r="A5">
        <v>152</v>
      </c>
      <c t="n" s="6" r="B5">
        <v>7033732</v>
      </c>
      <c t="n" s="6" r="C5">
        <v>7033732</v>
      </c>
      <c t="n" s="6" r="D5">
        <v>7033732</v>
      </c>
      <c t="n" s="6" r="E5">
        <v>7033732</v>
      </c>
    </row>
    <row spans="1:5" r="6">
      <c t="s" s="4" r="A6">
        <v>153</v>
      </c>
      <c t="n" s="8" r="B6">
        <v>0.11</v>
      </c>
      <c t="n" s="8" r="C6">
        <v>0.06</v>
      </c>
      <c t="n" s="8" r="D6">
        <v>0.19</v>
      </c>
      <c t="n" s="8" r="E6">
        <v>0.2</v>
      </c>
    </row>
    <row spans="1:5" r="7">
      <c t="s" s="4" r="A7">
        <v>154</v>
      </c>
      <c t="s" s="4" r="B7">
        <v>46</v>
      </c>
      <c t="s" s="4" r="C7">
        <v>46</v>
      </c>
      <c t="s" s="4" r="D7">
        <v>46</v>
      </c>
      <c t="s" s="4" r="E7">
        <v>4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55</v>
      </c>
      <c t="s" s="2" r="B1">
        <v>2</v>
      </c>
      <c t="s" s="2" r="C1">
        <v>40</v>
      </c>
    </row>
    <row spans="1:3" r="2">
      <c t="s" s="3" r="A2">
        <v>116</v>
      </c>
    </row>
    <row spans="1:3" r="3">
      <c t="s" s="4" r="A3">
        <v>156</v>
      </c>
      <c t="n" s="7" r="B3">
        <v>10810</v>
      </c>
      <c t="n" s="7" r="C3">
        <v>22810</v>
      </c>
    </row>
    <row spans="1:3" r="4">
      <c t="s" s="4" r="A4">
        <v>157</v>
      </c>
      <c t="n" s="7" r="B4">
        <v>723</v>
      </c>
      <c t="n" s="7" r="C4">
        <v>256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158</v>
      </c>
      <c t="s" s="2" r="B1">
        <v>1</v>
      </c>
    </row>
    <row spans="1:3" r="2">
      <c t="s" s="2" r="B2">
        <v>2</v>
      </c>
      <c t="s" s="2" r="C2">
        <v>40</v>
      </c>
    </row>
    <row spans="1:3" r="3">
      <c t="s" s="3" r="A3">
        <v>159</v>
      </c>
    </row>
    <row spans="1:3" r="4">
      <c t="s" s="4" r="A4">
        <v>160</v>
      </c>
      <c t="s" s="4" r="B4">
        <v>161</v>
      </c>
    </row>
    <row spans="1:3" r="5">
      <c t="s" s="4" r="A5">
        <v>162</v>
      </c>
      <c t="n" s="7" r="B5">
        <v>2250000</v>
      </c>
    </row>
    <row spans="1:3" r="6">
      <c t="s" s="4" r="A6">
        <v>163</v>
      </c>
      <c t="s" s="4" r="B6">
        <v>46</v>
      </c>
      <c t="s" s="4" r="C6">
        <v>46</v>
      </c>
    </row>
    <row spans="1:3" r="7">
      <c t="s" s="4" r="A7">
        <v>164</v>
      </c>
    </row>
    <row spans="1:3" r="8">
      <c t="s" s="3" r="A8">
        <v>159</v>
      </c>
    </row>
    <row spans="1:3" r="9">
      <c t="s" s="4" r="A9">
        <v>165</v>
      </c>
      <c t="s" s="4" r="B9">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167</v>
      </c>
      <c t="s" s="2" r="B1">
        <v>1</v>
      </c>
    </row>
    <row spans="1:3" r="2">
      <c t="s" s="2" r="B2">
        <v>2</v>
      </c>
      <c t="s" s="2" r="C2">
        <v>40</v>
      </c>
    </row>
    <row spans="1:3" r="3">
      <c t="s" s="3" r="A3">
        <v>123</v>
      </c>
    </row>
    <row spans="1:3" r="4">
      <c t="s" s="4" r="A4">
        <v>168</v>
      </c>
      <c t="n" s="7" r="B4">
        <v>105499</v>
      </c>
      <c t="n" s="7" r="C4">
        <v>125928</v>
      </c>
    </row>
    <row spans="1:3" r="5">
      <c t="s" s="4" r="A5">
        <v>169</v>
      </c>
      <c t="s" s="4" r="B5">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171</v>
      </c>
      <c t="s" s="2" r="B1">
        <v>1</v>
      </c>
    </row>
    <row spans="1:3" r="2">
      <c t="s" s="2" r="B2">
        <v>2</v>
      </c>
      <c t="s" s="2" r="C2">
        <v>24</v>
      </c>
    </row>
    <row spans="1:3" r="3">
      <c t="s" s="3" r="A3">
        <v>126</v>
      </c>
    </row>
    <row spans="1:3" r="4">
      <c t="s" s="4" r="A4">
        <v>172</v>
      </c>
      <c t="n" s="8" r="B4">
        <v>0.2</v>
      </c>
    </row>
    <row spans="1:3" r="5">
      <c t="s" s="4" r="A5">
        <v>173</v>
      </c>
      <c t="s" s="4" r="B5">
        <v>174</v>
      </c>
    </row>
    <row spans="1:3" r="6">
      <c t="s" s="4" r="A6">
        <v>175</v>
      </c>
      <c t="s" s="4" r="B6">
        <v>176</v>
      </c>
    </row>
    <row spans="1:3" r="7">
      <c t="s" s="4" r="A7">
        <v>177</v>
      </c>
      <c t="s" s="4" r="B7">
        <v>178</v>
      </c>
    </row>
    <row spans="1:3" r="8">
      <c t="s" s="4" r="A8">
        <v>102</v>
      </c>
      <c t="n" s="7" r="B8">
        <v>1406746</v>
      </c>
      <c t="n" s="7" r="C8">
        <v>14067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179</v>
      </c>
      <c t="s" s="2" r="B1">
        <v>180</v>
      </c>
    </row>
    <row spans="1:2" r="2">
      <c t="s" s="4" r="A2">
        <v>181</v>
      </c>
    </row>
    <row spans="1:2" r="3">
      <c t="s" s="3" r="A3">
        <v>182</v>
      </c>
    </row>
    <row spans="1:2" r="4">
      <c t="s" s="4" r="A4">
        <v>183</v>
      </c>
      <c t="n" s="6" r="B4">
        <v>1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184</v>
      </c>
      <c t="s" s="2" r="B1">
        <v>23</v>
      </c>
      <c t="s" s="2" r="D1">
        <v>1</v>
      </c>
    </row>
    <row spans="1:6" r="2">
      <c t="s" s="2" r="B2">
        <v>2</v>
      </c>
      <c t="s" s="2" r="C2">
        <v>24</v>
      </c>
      <c t="s" s="2" r="D2">
        <v>2</v>
      </c>
      <c t="s" s="2" r="E2">
        <v>24</v>
      </c>
      <c t="s" s="2" r="F2">
        <v>40</v>
      </c>
    </row>
    <row spans="1:6" r="3">
      <c t="s" s="3" r="A3">
        <v>185</v>
      </c>
    </row>
    <row spans="1:6" r="4">
      <c t="s" s="4" r="A4">
        <v>186</v>
      </c>
      <c t="n" s="7" r="B4">
        <v>12759553</v>
      </c>
      <c t="n" s="7" r="C4">
        <v>6989468</v>
      </c>
      <c t="n" s="7" r="D4">
        <v>27622654</v>
      </c>
      <c t="n" s="7" r="E4">
        <v>22998307</v>
      </c>
    </row>
    <row spans="1:6" r="5">
      <c t="s" s="4" r="A5">
        <v>187</v>
      </c>
      <c t="n" s="6" r="B5">
        <v>1240773</v>
      </c>
      <c t="n" s="6" r="C5">
        <v>691611</v>
      </c>
      <c t="n" s="6" r="D5">
        <v>2100370</v>
      </c>
      <c t="n" s="6" r="E5">
        <v>2211390</v>
      </c>
    </row>
    <row spans="1:6" r="6">
      <c t="s" s="4" r="A6">
        <v>188</v>
      </c>
      <c t="n" s="6" r="B6">
        <v>10565577</v>
      </c>
      <c t="n" s="6" r="D6">
        <v>10565577</v>
      </c>
      <c t="n" s="7" r="F6">
        <v>9282772</v>
      </c>
    </row>
    <row spans="1:6" r="7">
      <c t="s" s="4" r="A7">
        <v>189</v>
      </c>
    </row>
    <row spans="1:6" r="8">
      <c t="s" s="3" r="A8">
        <v>185</v>
      </c>
    </row>
    <row spans="1:6" r="9">
      <c t="s" s="4" r="A9">
        <v>186</v>
      </c>
      <c t="n" s="6" r="B9">
        <v>12745430</v>
      </c>
      <c t="n" s="6" r="C9">
        <v>6959309</v>
      </c>
      <c t="n" s="6" r="D9">
        <v>27596286</v>
      </c>
      <c t="n" s="6" r="E9">
        <v>22870646</v>
      </c>
    </row>
    <row spans="1:6" r="10">
      <c t="s" s="4" r="A10">
        <v>187</v>
      </c>
      <c t="n" s="6" r="B10">
        <v>1465140</v>
      </c>
      <c t="n" s="6" r="C10">
        <v>806602</v>
      </c>
      <c t="n" s="6" r="D10">
        <v>2585743</v>
      </c>
      <c t="n" s="6" r="E10">
        <v>2502274</v>
      </c>
    </row>
    <row spans="1:6" r="11">
      <c t="s" s="4" r="A11">
        <v>188</v>
      </c>
      <c t="n" s="6" r="B11">
        <v>10240164</v>
      </c>
      <c t="n" s="6" r="D11">
        <v>10240164</v>
      </c>
      <c t="n" s="6" r="F11">
        <v>8392268</v>
      </c>
    </row>
    <row spans="1:6" r="12">
      <c t="s" s="4" r="A12">
        <v>190</v>
      </c>
    </row>
    <row spans="1:6" r="13">
      <c t="s" s="3" r="A13">
        <v>185</v>
      </c>
    </row>
    <row spans="1:6" r="14">
      <c t="s" s="4" r="A14">
        <v>186</v>
      </c>
      <c t="n" s="6" r="B14">
        <v>14123</v>
      </c>
      <c t="n" s="6" r="C14">
        <v>30159</v>
      </c>
      <c t="n" s="6" r="D14">
        <v>26368</v>
      </c>
      <c t="n" s="6" r="E14">
        <v>127661</v>
      </c>
    </row>
    <row spans="1:6" r="15">
      <c t="s" s="4" r="A15">
        <v>187</v>
      </c>
      <c t="n" s="6" r="B15">
        <v>13973</v>
      </c>
      <c t="n" s="6" r="C15">
        <v>3802</v>
      </c>
      <c t="n" s="6" r="D15">
        <v>1771</v>
      </c>
      <c t="n" s="6" r="E15">
        <v>31621</v>
      </c>
    </row>
    <row spans="1:6" r="16">
      <c t="s" s="4" r="A16">
        <v>188</v>
      </c>
      <c t="n" s="6" r="B16">
        <v>158102</v>
      </c>
      <c t="n" s="6" r="D16">
        <v>158102</v>
      </c>
      <c t="n" s="6" r="F16">
        <v>556331</v>
      </c>
    </row>
    <row spans="1:6" r="17">
      <c t="s" s="4" r="A17">
        <v>191</v>
      </c>
    </row>
    <row spans="1:6" r="18">
      <c t="s" s="3" r="A18">
        <v>185</v>
      </c>
    </row>
    <row spans="1:6" r="19">
      <c t="s" s="4" r="A19">
        <v>187</v>
      </c>
      <c t="n" s="6" r="B19">
        <v>-238340</v>
      </c>
      <c t="n" s="7" r="C19">
        <v>-118793</v>
      </c>
      <c t="n" s="6" r="D19">
        <v>-487144</v>
      </c>
      <c t="n" s="7" r="E19">
        <v>-322505</v>
      </c>
    </row>
    <row spans="1:6" r="20">
      <c t="s" s="4" r="A20">
        <v>188</v>
      </c>
      <c t="n" s="7" r="B20">
        <v>167311</v>
      </c>
      <c t="n" s="7" r="D20">
        <v>167311</v>
      </c>
      <c t="n" s="7" r="F20">
        <v>3341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s="1" r="A1">
        <v>192</v>
      </c>
      <c t="s" s="2" r="B1">
        <v>1</v>
      </c>
    </row>
    <row spans="1:3" r="2">
      <c t="s" s="2" r="B2">
        <v>193</v>
      </c>
      <c t="s" s="2" r="C2">
        <v>194</v>
      </c>
    </row>
    <row spans="1:3" r="3">
      <c t="s" s="3" r="A3">
        <v>195</v>
      </c>
    </row>
    <row spans="1:3" r="4">
      <c t="s" s="4" r="A4">
        <v>196</v>
      </c>
      <c t="n" s="6" r="B4">
        <v>27000</v>
      </c>
    </row>
    <row spans="1:3" r="5">
      <c t="s" s="4" r="A5">
        <v>197</v>
      </c>
      <c t="s" s="4" r="B5">
        <v>198</v>
      </c>
    </row>
    <row spans="1:3" r="6">
      <c t="s" s="4" r="A6">
        <v>199</v>
      </c>
      <c t="s" s="4" r="B6">
        <v>200</v>
      </c>
    </row>
    <row spans="1:3" r="7">
      <c t="s" s="4" r="A7">
        <v>201</v>
      </c>
      <c t="n" s="7" r="B7">
        <v>100600</v>
      </c>
      <c t="n" s="7" r="C7">
        <v>97400</v>
      </c>
    </row>
    <row spans="1:3" r="8">
      <c t="s" s="4" r="A8">
        <v>202</v>
      </c>
      <c t="n" s="6" r="B8">
        <v>10275</v>
      </c>
    </row>
    <row spans="1:3" r="9">
      <c t="s" s="4" r="A9">
        <v>203</v>
      </c>
      <c t="n" s="6" r="B9">
        <v>10580</v>
      </c>
    </row>
    <row spans="1:3" r="10">
      <c t="s" s="4" r="A10">
        <v>204</v>
      </c>
      <c t="n" s="7" r="B10">
        <v>10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v>
      </c>
      <c t="s" s="2" r="B1">
        <v>2</v>
      </c>
      <c t="s" s="2" r="C1">
        <v>40</v>
      </c>
    </row>
    <row spans="1:3" r="2">
      <c t="s" s="3" r="A2">
        <v>41</v>
      </c>
    </row>
    <row spans="1:3" r="3">
      <c t="s" s="4" r="A3">
        <v>42</v>
      </c>
      <c t="n" s="7" r="B3">
        <v>2955417</v>
      </c>
      <c t="n" s="7" r="C3">
        <v>3908974</v>
      </c>
    </row>
    <row spans="1:3" r="4">
      <c t="s" s="4" r="A4">
        <v>43</v>
      </c>
      <c t="n" s="6" r="B4">
        <v>3485552</v>
      </c>
      <c t="n" s="6" r="C4">
        <v>1924517</v>
      </c>
    </row>
    <row spans="1:3" r="5">
      <c t="s" s="4" r="A5">
        <v>44</v>
      </c>
      <c t="n" s="7" r="B5">
        <v>2628786</v>
      </c>
      <c t="n" s="6" r="C5">
        <v>2808910</v>
      </c>
    </row>
    <row spans="1:3" r="6">
      <c t="s" s="4" r="A6">
        <v>45</v>
      </c>
      <c t="s" s="4" r="B6">
        <v>46</v>
      </c>
      <c t="n" s="6" r="C6">
        <v>197764</v>
      </c>
    </row>
    <row spans="1:3" r="7">
      <c t="s" s="4" r="A7">
        <v>47</v>
      </c>
      <c t="n" s="7" r="B7">
        <v>96626</v>
      </c>
      <c t="n" s="6" r="C7">
        <v>109261</v>
      </c>
    </row>
    <row spans="1:3" r="8">
      <c t="s" s="4" r="A8">
        <v>48</v>
      </c>
      <c t="n" s="6" r="B8">
        <v>10810</v>
      </c>
      <c t="n" s="7" r="C8">
        <v>15277</v>
      </c>
    </row>
    <row spans="1:3" r="9">
      <c t="s" s="4" r="A9">
        <v>49</v>
      </c>
      <c t="n" s="6" r="B9">
        <v>1077000</v>
      </c>
      <c t="s" s="4" r="C9">
        <v>46</v>
      </c>
    </row>
    <row spans="1:3" r="10">
      <c t="s" s="4" r="A10">
        <v>50</v>
      </c>
      <c t="n" s="6" r="B10">
        <v>126556</v>
      </c>
      <c t="n" s="7" r="C10">
        <v>72144</v>
      </c>
    </row>
    <row spans="1:3" r="11">
      <c t="s" s="4" r="A11">
        <v>51</v>
      </c>
      <c t="n" s="7" r="B11">
        <v>10380747</v>
      </c>
      <c t="n" s="6" r="C11">
        <v>9036847</v>
      </c>
    </row>
    <row spans="1:3" r="12">
      <c t="s" s="4" r="A12">
        <v>52</v>
      </c>
      <c t="s" s="4" r="B12">
        <v>46</v>
      </c>
      <c t="n" s="6" r="C12">
        <v>7533</v>
      </c>
    </row>
    <row spans="1:3" r="13">
      <c t="s" s="4" r="A13">
        <v>53</v>
      </c>
      <c t="n" s="7" r="B13">
        <v>147603</v>
      </c>
      <c t="n" s="6" r="C13">
        <v>188243</v>
      </c>
    </row>
    <row spans="1:3" r="14">
      <c t="s" s="4" r="A14">
        <v>54</v>
      </c>
      <c t="n" s="6" r="B14">
        <v>28354</v>
      </c>
      <c t="n" s="6" r="C14">
        <v>33482</v>
      </c>
    </row>
    <row spans="1:3" r="15">
      <c t="s" s="4" r="A15">
        <v>47</v>
      </c>
      <c t="n" s="6" r="B15">
        <v>8873</v>
      </c>
      <c t="n" s="6" r="C15">
        <v>16667</v>
      </c>
    </row>
    <row spans="1:3" r="16">
      <c t="s" s="4" r="A16">
        <v>55</v>
      </c>
      <c t="n" s="6" r="B16">
        <v>10565577</v>
      </c>
      <c t="n" s="6" r="C16">
        <v>9282772</v>
      </c>
    </row>
    <row spans="1:3" r="17">
      <c t="s" s="3" r="A17">
        <v>56</v>
      </c>
    </row>
    <row spans="1:3" r="18">
      <c t="s" s="4" r="A18">
        <v>57</v>
      </c>
      <c t="n" s="6" r="B18">
        <v>3817781</v>
      </c>
      <c t="n" s="6" r="C18">
        <v>1403583</v>
      </c>
    </row>
    <row spans="1:3" r="19">
      <c t="s" s="4" r="A19">
        <v>58</v>
      </c>
      <c t="n" s="6" r="B19">
        <v>719616</v>
      </c>
      <c t="n" s="7" r="C19">
        <v>623671</v>
      </c>
    </row>
    <row spans="1:3" r="20">
      <c t="s" s="4" r="A20">
        <v>59</v>
      </c>
      <c t="n" s="6" r="B20">
        <v>258074</v>
      </c>
      <c t="s" s="4" r="C20">
        <v>46</v>
      </c>
    </row>
    <row spans="1:3" r="21">
      <c t="s" s="4" r="A21">
        <v>60</v>
      </c>
      <c t="n" s="6" r="B21">
        <v>14938</v>
      </c>
      <c t="n" s="7" r="C21">
        <v>20464</v>
      </c>
    </row>
    <row spans="1:3" r="22">
      <c t="s" s="4" r="A22">
        <v>61</v>
      </c>
      <c t="n" s="6" r="B22">
        <v>1096410</v>
      </c>
      <c t="n" s="6" r="C22">
        <v>2479508</v>
      </c>
    </row>
    <row spans="1:3" r="23">
      <c t="s" s="4" r="A23">
        <v>62</v>
      </c>
      <c t="n" s="7" r="B23">
        <v>5906819</v>
      </c>
      <c t="n" s="7" r="C23">
        <v>4527226</v>
      </c>
    </row>
    <row spans="1:3" r="24">
      <c t="s" s="4" r="A24">
        <v>63</v>
      </c>
      <c t="s" s="4" r="B24">
        <v>46</v>
      </c>
      <c t="s" s="4" r="C24">
        <v>46</v>
      </c>
    </row>
    <row spans="1:3" r="25">
      <c t="s" s="3" r="A25">
        <v>64</v>
      </c>
    </row>
    <row spans="1:3" r="26">
      <c t="s" s="4" r="A26">
        <v>65</v>
      </c>
      <c t="s" s="4" r="B26">
        <v>46</v>
      </c>
      <c t="s" s="4" r="C26">
        <v>46</v>
      </c>
    </row>
    <row spans="1:3" r="27">
      <c t="s" s="4" r="A27">
        <v>66</v>
      </c>
      <c t="n" s="7" r="B27">
        <v>176638</v>
      </c>
      <c t="n" s="7" r="C27">
        <v>176638</v>
      </c>
    </row>
    <row spans="1:3" r="28">
      <c t="s" s="4" r="A28">
        <v>67</v>
      </c>
      <c t="n" s="6" r="B28">
        <v>2095069</v>
      </c>
      <c t="n" s="6" r="C28">
        <v>2095069</v>
      </c>
    </row>
    <row spans="1:3" r="29">
      <c t="s" s="4" r="A29">
        <v>68</v>
      </c>
      <c t="n" s="6" r="B29">
        <v>2390989</v>
      </c>
      <c t="n" s="6" r="C29">
        <v>2487777</v>
      </c>
    </row>
    <row spans="1:3" r="30">
      <c t="s" s="4" r="A30">
        <v>69</v>
      </c>
      <c t="n" s="6" r="B30">
        <v>-3938</v>
      </c>
      <c t="n" s="6" r="C30">
        <v>-3938</v>
      </c>
    </row>
    <row spans="1:3" r="31">
      <c t="s" s="4" r="A31">
        <v>70</v>
      </c>
      <c t="n" s="6" r="B31">
        <v>4658758</v>
      </c>
      <c t="n" s="6" r="C31">
        <v>4755546</v>
      </c>
    </row>
    <row spans="1:3" r="32">
      <c t="s" s="4" r="A32">
        <v>71</v>
      </c>
      <c t="n" s="7" r="B32">
        <v>10565577</v>
      </c>
      <c t="n" s="7" r="C32">
        <v>92827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2</v>
      </c>
      <c t="s" s="2" r="B1">
        <v>2</v>
      </c>
      <c t="s" s="2" r="C1">
        <v>73</v>
      </c>
    </row>
    <row spans="1:3" r="2">
      <c t="s" s="3" r="A2">
        <v>74</v>
      </c>
    </row>
    <row spans="1:3" r="3">
      <c t="s" s="4" r="A3">
        <v>75</v>
      </c>
      <c t="n" s="7" r="B3">
        <v>134000</v>
      </c>
      <c t="n" s="7" r="C3">
        <v>134000</v>
      </c>
    </row>
    <row spans="1:3" r="4">
      <c t="s" s="4" r="A4">
        <v>76</v>
      </c>
      <c t="n" s="7" r="B4">
        <v>1</v>
      </c>
      <c t="n" s="7" r="C4">
        <v>1</v>
      </c>
    </row>
    <row spans="1:3" r="5">
      <c t="s" s="4" r="A5">
        <v>77</v>
      </c>
      <c t="n" s="6" r="B5">
        <v>200000</v>
      </c>
      <c t="n" s="6" r="C5">
        <v>200000</v>
      </c>
    </row>
    <row spans="1:3" r="6">
      <c t="s" s="4" r="A6">
        <v>78</v>
      </c>
      <c t="n" s="6" r="B6">
        <v>0</v>
      </c>
      <c t="n" s="6" r="C6">
        <v>0</v>
      </c>
    </row>
    <row spans="1:3" r="7">
      <c t="s" s="4" r="A7">
        <v>79</v>
      </c>
      <c t="n" s="6" r="B7">
        <v>0</v>
      </c>
      <c t="n" s="6" r="C7">
        <v>0</v>
      </c>
    </row>
    <row spans="1:3" r="8">
      <c t="s" s="4" r="A8">
        <v>80</v>
      </c>
      <c t="n" s="9" r="B8">
        <v>0.025</v>
      </c>
      <c t="n" s="9" r="C8">
        <v>0.025</v>
      </c>
    </row>
    <row spans="1:3" r="9">
      <c t="s" s="4" r="A9">
        <v>81</v>
      </c>
      <c t="n" s="6" r="B9">
        <v>15000000</v>
      </c>
      <c t="n" s="6" r="C9">
        <v>15000000</v>
      </c>
    </row>
    <row spans="1:3" r="10">
      <c t="s" s="4" r="A10">
        <v>82</v>
      </c>
      <c t="n" s="6" r="B10">
        <v>7065500</v>
      </c>
      <c t="n" s="6" r="C10">
        <v>7065500</v>
      </c>
    </row>
    <row spans="1:3" r="11">
      <c t="s" s="4" r="A11">
        <v>83</v>
      </c>
      <c t="n" s="6" r="B11">
        <v>31768</v>
      </c>
      <c t="n" s="6" r="C11">
        <v>317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24</v>
      </c>
    </row>
    <row spans="1:3" r="3">
      <c t="s" s="3" r="A3">
        <v>85</v>
      </c>
    </row>
    <row spans="1:3" r="4">
      <c t="s" s="4" r="A4">
        <v>36</v>
      </c>
      <c t="n" s="7" r="B4">
        <v>1309958</v>
      </c>
      <c t="n" s="7" r="C4">
        <v>1380334</v>
      </c>
    </row>
    <row spans="1:3" r="5">
      <c t="s" s="3" r="A5">
        <v>86</v>
      </c>
    </row>
    <row spans="1:3" r="6">
      <c t="s" s="4" r="A6">
        <v>87</v>
      </c>
      <c t="n" s="6" r="B6">
        <v>47331</v>
      </c>
      <c t="n" s="6" r="C6">
        <v>44666</v>
      </c>
    </row>
    <row spans="1:3" r="7">
      <c t="s" s="4" r="A7">
        <v>88</v>
      </c>
      <c t="n" s="6" r="B7">
        <v>440</v>
      </c>
      <c t="n" s="6" r="C7">
        <v>7907</v>
      </c>
    </row>
    <row spans="1:3" r="8">
      <c t="s" s="4" r="A8">
        <v>89</v>
      </c>
      <c t="n" s="6" r="B8">
        <v>15142</v>
      </c>
      <c t="n" s="6" r="C8">
        <v>3409</v>
      </c>
    </row>
    <row spans="1:3" r="9">
      <c t="s" s="4" r="A9">
        <v>90</v>
      </c>
      <c t="n" s="6" r="B9">
        <v>20429</v>
      </c>
      <c t="n" s="6" r="C9">
        <v>-9850</v>
      </c>
    </row>
    <row spans="1:3" r="10">
      <c t="s" s="3" r="A10">
        <v>91</v>
      </c>
    </row>
    <row spans="1:3" r="11">
      <c t="s" s="4" r="A11">
        <v>92</v>
      </c>
      <c t="n" s="6" r="B11">
        <v>-1561475</v>
      </c>
      <c t="n" s="6" r="C11">
        <v>-1314813</v>
      </c>
    </row>
    <row spans="1:3" r="12">
      <c t="s" s="4" r="A12">
        <v>93</v>
      </c>
      <c t="n" s="6" r="B12">
        <v>164982</v>
      </c>
      <c t="n" s="6" r="C12">
        <v>494044</v>
      </c>
    </row>
    <row spans="1:3" r="13">
      <c t="s" s="4" r="A13">
        <v>94</v>
      </c>
      <c t="n" s="6" r="B13">
        <v>197764</v>
      </c>
      <c t="n" s="6" r="C13">
        <v>-24670</v>
      </c>
    </row>
    <row spans="1:3" r="14">
      <c t="s" s="4" r="A14">
        <v>95</v>
      </c>
      <c t="n" s="6" r="B14">
        <v>12000</v>
      </c>
      <c t="n" s="6" r="C14">
        <v>1392</v>
      </c>
    </row>
    <row spans="1:3" r="15">
      <c t="s" s="4" r="A15">
        <v>49</v>
      </c>
      <c t="n" s="6" r="B15">
        <v>-1077000</v>
      </c>
      <c t="n" s="6" r="C15">
        <v>311258</v>
      </c>
    </row>
    <row spans="1:3" r="16">
      <c t="s" s="4" r="A16">
        <v>50</v>
      </c>
      <c t="n" s="6" r="B16">
        <v>-54412</v>
      </c>
      <c t="n" s="6" r="C16">
        <v>12267</v>
      </c>
    </row>
    <row spans="1:3" r="17">
      <c t="s" s="3" r="A17">
        <v>96</v>
      </c>
    </row>
    <row spans="1:3" r="18">
      <c t="s" s="4" r="A18">
        <v>57</v>
      </c>
      <c t="n" s="6" r="B18">
        <v>2414198</v>
      </c>
      <c t="n" s="6" r="C18">
        <v>-3254053</v>
      </c>
    </row>
    <row spans="1:3" r="19">
      <c t="s" s="4" r="A19">
        <v>58</v>
      </c>
      <c t="n" s="6" r="B19">
        <v>95945</v>
      </c>
      <c t="n" s="7" r="C19">
        <v>-390050</v>
      </c>
    </row>
    <row spans="1:3" r="20">
      <c t="s" s="4" r="A20">
        <v>59</v>
      </c>
      <c t="n" s="6" r="B20">
        <v>258074</v>
      </c>
      <c t="s" s="4" r="C20">
        <v>46</v>
      </c>
    </row>
    <row spans="1:3" r="21">
      <c t="s" s="4" r="A21">
        <v>60</v>
      </c>
      <c t="n" s="6" r="B21">
        <v>-5526</v>
      </c>
      <c t="s" s="4" r="C21">
        <v>46</v>
      </c>
    </row>
    <row spans="1:3" r="22">
      <c t="s" s="4" r="A22">
        <v>61</v>
      </c>
      <c t="n" s="6" r="B22">
        <v>-1383098</v>
      </c>
      <c t="n" s="7" r="C22">
        <v>-948401</v>
      </c>
    </row>
    <row spans="1:3" r="23">
      <c t="s" s="4" r="A23">
        <v>97</v>
      </c>
      <c t="n" s="6" r="B23">
        <v>454752</v>
      </c>
      <c t="n" s="6" r="C23">
        <v>-3686560</v>
      </c>
    </row>
    <row spans="1:3" r="24">
      <c t="s" s="3" r="A24">
        <v>98</v>
      </c>
    </row>
    <row spans="1:3" r="25">
      <c t="s" s="4" r="A25">
        <v>99</v>
      </c>
      <c t="n" s="6" r="B25">
        <v>-1563</v>
      </c>
      <c t="n" s="6" r="C25">
        <v>-58021</v>
      </c>
    </row>
    <row spans="1:3" r="26">
      <c t="s" s="4" r="A26">
        <v>100</v>
      </c>
      <c t="n" s="6" r="B26">
        <v>-1563</v>
      </c>
      <c t="n" s="6" r="C26">
        <v>-58021</v>
      </c>
    </row>
    <row spans="1:3" r="27">
      <c t="s" s="3" r="A27">
        <v>101</v>
      </c>
    </row>
    <row spans="1:3" r="28">
      <c t="s" s="4" r="A28">
        <v>102</v>
      </c>
      <c t="n" s="6" r="B28">
        <v>-1406746</v>
      </c>
      <c t="n" s="6" r="C28">
        <v>-1406746</v>
      </c>
    </row>
    <row spans="1:3" r="29">
      <c t="s" s="4" r="A29">
        <v>103</v>
      </c>
      <c t="n" s="6" r="B29">
        <v>-1406746</v>
      </c>
      <c t="n" s="6" r="C29">
        <v>-1406746</v>
      </c>
    </row>
    <row spans="1:3" r="30">
      <c t="s" s="4" r="A30">
        <v>104</v>
      </c>
      <c t="n" s="6" r="B30">
        <v>-953557</v>
      </c>
      <c t="n" s="6" r="C30">
        <v>-5151327</v>
      </c>
    </row>
    <row spans="1:3" r="31">
      <c t="s" s="4" r="A31">
        <v>105</v>
      </c>
      <c t="n" s="6" r="B31">
        <v>3908974</v>
      </c>
      <c t="n" s="6" r="C31">
        <v>9224340</v>
      </c>
    </row>
    <row spans="1:3" r="32">
      <c t="s" s="4" r="A32">
        <v>106</v>
      </c>
      <c t="n" s="6" r="B32">
        <v>2955417</v>
      </c>
      <c t="n" s="6" r="C32">
        <v>4073013</v>
      </c>
    </row>
    <row spans="1:3" r="33">
      <c t="s" s="3" r="A33">
        <v>107</v>
      </c>
    </row>
    <row spans="1:3" r="34">
      <c t="s" s="4" r="A34">
        <v>108</v>
      </c>
      <c t="n" s="7" r="B34">
        <v>316000</v>
      </c>
      <c t="n" s="7" r="C34">
        <v>86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67"/>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Statemen</vt:lpstr>
      <vt:lpstr>Condensed Consolidated Balance </vt:lpstr>
      <vt:lpstr>Condensed Consolidated Balance4</vt:lpstr>
      <vt:lpstr>Condensed Consolidated Stateme5</vt:lpstr>
      <vt:lpstr>Basis of Presentation</vt:lpstr>
      <vt:lpstr>Earnings Per Share</vt:lpstr>
      <vt:lpstr>Leases and Mortgage Receivables</vt:lpstr>
      <vt:lpstr>Revolving Credit Line</vt:lpstr>
      <vt:lpstr>Income Taxes</vt:lpstr>
      <vt:lpstr>Cash Dividends</vt:lpstr>
      <vt:lpstr>Equity Incentive Plan</vt:lpstr>
      <vt:lpstr>Segment Information</vt:lpstr>
      <vt:lpstr>Transactions with Related Parti</vt:lpstr>
      <vt:lpstr>Recently Issued Accounting Guid</vt:lpstr>
      <vt:lpstr>Subsequent Events</vt:lpstr>
      <vt:lpstr>Basis of Presentation (Policies</vt:lpstr>
      <vt:lpstr>Earnings Per Share (Tables)</vt:lpstr>
      <vt:lpstr>Segment Information (Tables)</vt:lpstr>
      <vt:lpstr>Earnings Per Share (Details)</vt:lpstr>
      <vt:lpstr>Leases and Mortgages Receivable</vt:lpstr>
      <vt:lpstr>Revolving Credit Line (Details)</vt:lpstr>
      <vt:lpstr>Income Taxes (Details)</vt:lpstr>
      <vt:lpstr>Cash Dividends (Details)</vt:lpstr>
      <vt:lpstr>Equity Incentive Plan (Details)</vt:lpstr>
      <vt:lpstr>Segment Information (Details)</vt:lpstr>
      <vt:lpstr>Transactions with Related Par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3:17:46Z</dcterms:created>
  <dcterms:modified xmlns:dcterms="http://purl.org/dc/terms/" xmlns:xsi="http://www.w3.org/2001/XMLSchema-instance" xsi:type="dcterms:W3CDTF">2016-05-12T13:17:46Z</dcterms:modified>
  <dc:title xmlns:dc="http://purl.org/dc/elements/1.1/">Untitled</dc:title>
  <dc:description xmlns:dc="http://purl.org/dc/elements/1.1/"/>
  <dc:subject xmlns:dc="http://purl.org/dc/elements/1.1/"/>
  <cp:keywords/>
  <cp:category/>
</cp:coreProperties>
</file>